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ymmetry P" sheetId="2" state="visible" r:id="rId2"/>
    <sheet xmlns:r="http://schemas.openxmlformats.org/officeDocument/2006/relationships" name="Risk_Return Detail Data- Symme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Aug. 31, 2018</t>
  </si>
  <si>
    <t>Prospectus:</t>
  </si>
  <si>
    <t>Document Type</t>
  </si>
  <si>
    <t>Document Period End Date</t>
  </si>
  <si>
    <t>Aug. 31,
		2018</t>
  </si>
  <si>
    <t>Registrant Name</t>
  </si>
  <si>
    <t>Symmetry Panoramic Trust</t>
  </si>
  <si>
    <t>Entity Central Index Key</t>
  </si>
  <si>
    <t>Entity Inv Company Type</t>
  </si>
  <si>
    <t>N-1A</t>
  </si>
  <si>
    <t>Amendment Flag</t>
  </si>
  <si>
    <t>false</t>
  </si>
  <si>
    <t>Document Creation Date</t>
  </si>
  <si>
    <t>Dec. 7,
		2018</t>
  </si>
  <si>
    <t>Document Effective Date</t>
  </si>
  <si>
    <t>Prospectus Date</t>
  </si>
  <si>
    <t>Aug. 9,
		2018</t>
  </si>
  <si>
    <t>Symmetry Panoramic International Equity Fund</t>
  </si>
  <si>
    <t>Supplement to the Prospectus</t>
  </si>
  <si>
    <t xml:space="preserve"> SYMMETRY PANORAMIC TRUST Symmetry Panoramic International Equity Fund (the “Fund”) Supplement dated December 6, 2018 to the currently effective Prospectus, as it may be supplemented, for the Fund This supplement provides new and additional information beyond that contained in the currently effective Prospectus listed above and should be read in conjunction with the Prospectus and Statement of Additional Information. As the Fund has sufficient assets to invest in an efficient manner directly in a diversified portfolio of equity securities of non-U.S. companies, the Adviser expects to allocate a portion of the Fund’s assets to AQR Capital Management, LLC, in accordance with the investment strategies described in the Fund’s Prospectus dated August 9, 2018, as revised. As a result, the supplement to the Fund’s Prospectus dated November 15, 2018 (SEC Accession No. 0000898432-18-001168), is hereby deleted in its entirety.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73607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6</v>
      </c>
      <c r="B3" s="4" t="s">
        <v>30</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17:27Z</dcterms:created>
  <dcterms:modified xmlns:dcterms="http://purl.org/dc/terms/" xmlns:xsi="http://www.w3.org/2001/XMLSchema-instance" xsi:type="dcterms:W3CDTF">2018-12-20T16:17:27Z</dcterms:modified>
</cp:coreProperties>
</file>